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d Motor Company</t>
        </is>
      </c>
    </row>
    <row r="8">
      <c r="A8" s="4" t="inlineStr">
        <is>
          <t>Entity Central Index Key</t>
        </is>
      </c>
      <c r="B8" s="4" t="inlineStr">
        <is>
          <t>0000037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able ​ (a) ​ ​ (b) ​ ​ (b) ​ ​ (c) ​ ​ (c) ​ ​ (d) ​ ​ (e) ​ ​ (f) ​ ​ (g) ​ ​ (h) ​ ​ (i) ​ ​ Year ​ ​ Summary ​ ​ Summary ​ ​ CAP 4 ​ ​ CAP 4 ​ ​ Average 1 ​ ​ Average 1,4 ​ ​ Value of Initial Fixed ​ ​ Net ​ ​ Company 3 ​ ​ Total ​ ​ Peer Group 2 ​ ​ 2024 ​ ​ ​ ​ 24,861,866 ​ ​ ​ ​ ​ — ​ ​ ​ ​ ​ 14,223,664 ​ ​ ​ ​ ​ — ​ ​ ​ ​ ​ 14,027,714 ​ ​ ​ ​ ​ 8,570,838 ​ ​ ​ ​ ​ 133 ​ ​ ​ ​ ​ 183 ​ ​ ​ ​ ​ 5,879 ​ ​ ​ ​ ​ 5.5 ​ ​ ​ 2023 ​ ​ ​ ​ 26,470,033 ​ ​ ​ ​ ​ — ​ ​ ​ ​ ​ 29,358,700 ​ ​ ​ ​ ​ — ​ ​ ​ ​ ​ 13,582,049 ​ ​ ​ ​ ​ 14,315,576 ​ ​ ​ ​ ​ 153 ​ ​ ​ ​ ​ 170 ​ ​ ​ ​ ​ 4,347 ​ ​ ​ ​ ​ 5.9 ​ ​ ​ 2022 ​ ​ ​ ​ 20,996,146 ​ ​ ​ ​ ​ — ​ ​ ​ ​ ​ (14,879,370 ) ​ ​ ​ ​ ​ — ​ ​ ​ ​ ​ 12,379,576 ​ ​ ​ ​ ​ (3,677,839 ) ​ ​ ​ ​ ​ 132 ​ ​ ​ ​ ​ 128 ​ ​ ​ ​ ​ (1,981 ) ​ ​ ​ ​ ​ 6.6 ​ ​ ​ 2021 ​ ​ ​ ​ 22,813,174 ​ ​ ​ ​ ​ — ​ ​ ​ ​ ​ 73,772,804 ​ ​ ​ ​ ​ — ​ ​ ​ ​ ​ 12,948,787 ​ ​ ​ ​ ​ 30,831,937 ​ ​ ​ ​ ​ 228 ​ ​ ​ ​ ​ 188 ​ ​ ​ ​ ​ 17,937 ​ ​ ​ ​ ​ 7.3 ​ ​ ​ 2020 ​ ​ ​ ​ 11,802,054 ​ ​ ​ ​ ​ 16,728,505 ​ ​ ​ ​ ​ 8,310,761 ​ ​ ​ ​ ​ 9,825,786 ​ ​ ​ ​ ​ 9,684,547 ​ ​ ​ ​ ​ 3,384,069 ​ ​ ​ ​ ​ 96 ​ ​ ​ ​ ​ 151 ​ ​ ​ ​ ​ (1,279 ) ​ ​ ​ ​ ​ 2.0 ​ ​ ​
1 The Non-PEO Named Executives for 2020 were John T. Lawler, William Clay Ford, Jr., Hau Thai-Tang, Kumar Galhotra, and Tim Stone; for 2021 were John T. Lawler, William Clay Ford, Jr., Michael Amend, and J. Doug Field; for 2022 were John T. Lawler, William Clay Ford, Jr., J. Doug Field, and Kumar Galhotra; and for 2023 and 2024 were John T. Lawler, William Clay Ford, Jr., J. Doug Field, and Peter C. Stern. ​
2 The “Peer Group” referenced in this column is the Dow Jones Automobiles &amp; Parts Titans 30 Index. This is the same index used to prepare the Company’s “Stock Performance Graph” included in our Annual Report on Form 10-K for the year ended December 31, 2024. ​
3 Company adjusted EBIT Margin is a non-GAAP financial measure most comparable to U.S. GAAP’s “Company Net Income/(Loss) Margin.” Company adjusted EBIT Margin is Company adjusted EBIT divided by Company revenue. In turn, Company adjusted EBIT is a non-GAAP financial measure most comparable to U.S. GAAP’s “Net Income/(Loss). Company adjusted EBIT excludes interest on debt (excluding Ford Credit Debt), taxes, and pre-tax special items. Our management ordinarily excludes special items from its review of the results of the operating segments for purposes of measuring segment profitability and allocating resources. Our categories of pre-tax special items and the applicable significance guideline for each item (which may consist of a group of items related to a single event or action) are as follows:
​
Pre-Tax Special Item ​ ​
Significance Guideline ​
​
▪
Pension and OPEB remeasurement gains and losses ​ ▪
Gains and losses on investments in equity securities ​ ▪
Personnel expenses, supplier- and dealer-related costs, and facility-related charges stemming from our efforts to match production capacity and cost structure to market demand and changing model mix ​ ▪
Other items that we do not necessarily consider to be indicative of earnings from ongoing operating activities ​ ​ ​
▪
No minimum ​ ▪
No minimum ​ ▪
Generally $100 million or more ​ ▪
$500 million or more for individual field service actions; generally $100 million or more for other items ​ ​ Company adjusted EBIT Margin is useful to management and investors because it allows users to evaluate our operating results aligned with industry reporting. Company adjusted EBIT is useful to management and investors because it focuses on underlying operating results and trends, and improves comparability of our period-over-period results. Please refer to Appendix III to this Proxy Statement for a reconciliation of Company Net Income/(Loss) Margin to Company adjusted EBIT Margin and the underlying reconciliation of Net Income/(Loss) to Company adjusted EBIT.
As noted above, the values reported in these columns represent CAP, calculated in accordance with SEC rules. The values do not reflect the actual amount of compensation earned by or paid to our Named Executives during the applicable year. Numbers in the above table and the tables below may not sum due to rounding. To calculate CAP in accordance with SEC rules, the amounts shown in the tables below were added to, or deducted from, the applicable SCT Totals. For additional information on how the CAP values for 2020, 2021, 2022, and 2023 were calculated, please see Footnote 4 to the Pay versus Performance Table beginning on page 79 of our Proxy Statement for Ford’s Annual Meeting of Shareholders held May 9, 2024, filed with the SEC on March 29, 2024, and Footnote 4 to the Pay versus Performance Table beginning on page 75 of our Proxy Statement for Ford’s Annual Meeting of Shareholders held May 11, 2023, filed with the SEC on March 31, 2023: ​ James D. Farley, Jr. 2024 SCT Total Compensation to CAP Reconciliation: ​ Year ​ ​ SCT Total ​ ​ Less ​ ​ Plus ii ​ ​ CAP iii ​ ​ 2024 ​ ​ ​ ​ 24,861,866 ​ ​ ​ ​ ​ ​ 20,645,446 ​ ​ ​ ​ ​ ​ 10,007,244 ​ ​ ​ ​ ​ ​ 14,223,664 ​ ​ ​ Average Non-PEO Named Executive 2021-2024 SCT Total Compensation to CAP Reconciliation i ​ Year ​ ​ SCT Total ​ ​ Less ​ ​ Plus ii ​ ​ Plus Actuarially iii, iv ​ ​ CAP ​ ​ 2024 ​ ​ ​ ​ 14,027,714 ​ ​ ​ ​ ​ ​ 11,421,056 ​ ​ ​ ​ ​ ​ 5,900,670 ​ ​ ​ ​ ​ ​ 63,510 ​ ​ ​ ​ ​ ​ 8,570,838 ​ ​ ​ ​ 2023 ​ ​ ​ ​ 13,582,049 ​ ​ ​ ​ ​ ​ 10,998,578 ​ ​ ​ ​ ​ ​ 11,677,419 ​ ​ ​ ​ ​ ​ 54,686 ​ ​ ​ ​ ​ ​ 14,315,576 ​ ​ ​ ​ 2021 ​ ​ ​ ​ 12,948,787 ​ ​ ​ ​ ​ ​ 10,413,222 ​ ​ ​ ​ ​ ​ 28,182,109 ​ ​ ​ ​ ​ ​ 114,263 ​ ​ ​ ​ ​ ​ 30,831,937 ​ ​ ​ ​
i
These values have been recalculated for 2021 and 2023 due to changes in the average (a) SCT Total Compensation figure and (b) Aggregate Change in Present Value of Pension Benefit figure, for our Non-PEO Named Executives. The change is attributable to the inclusion of additional amounts for Mr. Field in those years related to pension benefits he maintains from his previous employment with the Company in the 1990s. Reflects the change in value of equity-based awards calculated in accordance with the SEC specified methodology for determining CAP for 2024. With respect to dividend equivalents that accrue on our equity awards, the value of such dividend equivalents is included in the values in this column. For more on how dividend equivalents accrue on our equity awards, see Policy on Dividend Equivalents on Equity Grants on page 64. ​ Supplemental Detail of PEO (James D. Farley, Jr.) Equity-Based Awards Change in Value for 2024: ​ Year ​ ​ Type of Award ​ ​ Fair Value of ​ ​ Change in Value of ​ ​ Change in Value of ​ ​ Value of Awards ​ ​ ​ ​ ​ RSUs ​ ​ ​ ​ 5,250,594 ​ ​ ​ ​ ​ ​ (679,066 ) ​ ​ ​ ​ ​ ​ 190,645 ​ ​ ​ ​ ​ ​ 4,762,174 ​ ​ ​ ​ 2024 ​ ​ PSUs ​ ​ ​ ​ 10,172,306 ​ ​ ​ ​ ​ ​ (5,903,805 ) ​ ​ ​ ​ ​ ​ 976,570 ​ ​ ​ ​ ​ ​ 5,245,071 ​ ​ ​ ​ ​ ​ ​ Options ​ ​ ​ ​ — ​ ​ ​ ​ ​ ​ — ​ ​ ​ ​ ​ ​ — ​ ​ ​ ​ ​ ​ — ​ ​ ​ ​ ​ ​ ​ Total ​ ​ ​ ​ 15,422,900 ​ ​ ​ ​ ​ ​ (6,582,871 ) ​ ​ ​ ​ ​ ​ 1,167,215 ​ ​ ​ ​ ​ ​ 10,007,244 ​ ​ ​ Supplemental Detail of Average Non-PEO Named Executive Equity-Based Awards Change in Value for 2024: ​ Year ​ ​ Type of Award ​ ​ Fair Value of ​ ​ Change in Value of ​ ​ Change in Value of ​ ​ Value of Awards ​ ​ ​ ​ ​ RSUs ​ ​ ​ ​ 3,502,732 ​ ​ ​ ​ ​ ​ (398,320 ) ​ ​ ​ ​ ​ ​ 179,592 ​ ​ ​ ​ ​ ​ 3,284,004 ​ ​ ​ ​ 2024 ​ ​ PSUs ​ ​ ​ ​ 4,725,982 ​ ​ ​ ​ ​ ​ (2,398,533 ) ​ ​ ​ ​ ​ ​ 289,217 ​ ​ ​ ​ ​ ​ 2,616,666 ​ ​ ​ ​ ​ ​ ​ Options ​ ​ ​ ​ — ​ ​ ​ ​ ​ ​ — ​ ​ ​ ​ ​ ​ — ​ ​ ​ ​ ​ ​ — ​ ​ ​ ​ ​ ​ ​ Total ​ ​ ​ ​ 8,228,714 ​ ​ ​ ​ ​ ​ (2,796,853 ) ​ ​ ​ ​ ​ ​ 468,809 ​ ​ ​ ​ ​ ​ 5,900,670 ​ ​ ​ ​ iii
We do not report a change in pension value for Mr. Farley because he does not participate in any of our pension benefit plans. ​
iv
This column is included to show the addition of the actuarial present value of our Non-PEO Named Executives’ average service cost under pension plans attributable to services rendered during the noted year.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CompanyAdjustedEBITMargin</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The Non-PEO Named Executives for 2020 were John T. Lawler, William Clay Ford, Jr., Hau Thai-Tang, Kumar Galhotra, and Tim Stone; for 2021 were John T. Lawler, William Clay Ford, Jr., Michael Amend, and J. Doug Field; for 2022 were John T. Lawler, William Clay Ford, Jr., J. Doug Field, and Kumar Galhotra; and for 2023 and 2024 were John T. Lawler, William Clay Ford, Jr., J. Doug Field, and Peter C. Stern.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The “Peer Group” referenced in this column is the Dow Jones Automobiles &amp; Parts Titans 30 Index. This is the same index used to prepare the Company’s “Stock Performance Graph” included in our Annual Report on Form 10-K for the year ended December 31, 2024.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4861866</v>
      </c>
      <c r="C8" s="4" t="inlineStr">
        <is>
          <t xml:space="preserve"> </t>
        </is>
      </c>
      <c r="D8" s="4" t="inlineStr">
        <is>
          <t xml:space="preserve"> </t>
        </is>
      </c>
      <c r="E8" s="4" t="inlineStr">
        <is>
          <t xml:space="preserve"> </t>
        </is>
      </c>
      <c r="F8" s="4" t="inlineStr">
        <is>
          <t xml:space="preserve"> </t>
        </is>
      </c>
    </row>
    <row r="9">
      <c r="A9" s="4" t="inlineStr">
        <is>
          <t>PEO Actually Paid Compensation Amount</t>
        </is>
      </c>
      <c r="B9" s="5" t="n">
        <v>14223664</v>
      </c>
      <c r="C9" s="4" t="inlineStr">
        <is>
          <t xml:space="preserve"> </t>
        </is>
      </c>
      <c r="D9" s="4" t="inlineStr">
        <is>
          <t xml:space="preserve"> </t>
        </is>
      </c>
      <c r="E9" s="4" t="inlineStr">
        <is>
          <t xml:space="preserve"> </t>
        </is>
      </c>
      <c r="F9" s="4" t="inlineStr">
        <is>
          <t xml:space="preserve"> </t>
        </is>
      </c>
    </row>
    <row r="10">
      <c r="A10" s="4" t="inlineStr">
        <is>
          <t>Adjustment To PEO Compensation, Footnote</t>
        </is>
      </c>
      <c r="B10" s="4" t="inlineStr">
        <is>
          <t xml:space="preserve">James D. Farley, Jr. 2024 SCT Total Compensation to CAP Reconciliation: ​ Year ​ ​ SCT Total ​ ​ Less ​ ​ Plus ii ​ ​ CAP iii ​ ​ 2024 ​ ​ ​ ​ 24,861,866 ​ ​ ​ ​ ​ ​ 20,645,446 ​ ​ ​ ​ ​ ​ 10,007,244 ​ ​ ​ ​ ​ ​ 14,223,664 ​ ​ ​ Reflects the change in value of equity-based awards calculated in accordance with the SEC specified methodology for determining CAP for 2024. With respect to dividend equivalents that accrue on our equity awards, the value of such dividend equivalents is included in the values in this column. For more on how dividend equivalents accrue on our equity awards, see Policy on Dividend Equivalents on Equity Grants on page 64. ​ Supplemental Detail of PEO (James D. Farley, Jr.) Equity-Based Awards Change in Value for 2024: ​ Year ​ ​ Type of Award ​ ​ Fair Value of ​ ​ Change in Value of ​ ​ Change in Value of ​ ​ Value of Awards ​ ​ ​ ​ ​ RSUs ​ ​ ​ ​ 5,250,594 ​ ​ ​ ​ ​ ​ (679,066 ) ​ ​ ​ ​ ​ ​ 190,645 ​ ​ ​ ​ ​ ​ 4,762,174 ​ ​ ​ ​ 2024 ​ ​ PSUs ​ ​ ​ ​ 10,172,306 ​ ​ ​ ​ ​ ​ (5,903,805 ) ​ ​ ​ ​ ​ ​ 976,570 ​ ​ ​ ​ ​ ​ 5,245,071 ​ ​ ​ ​ ​ ​ ​ Options ​ ​ ​ ​ — ​ ​ ​ ​ ​ ​ — ​ ​ ​ ​ ​ ​ — ​ ​ ​ ​ ​ ​ — ​ ​ ​ ​ ​ ​ ​ Total ​ ​ ​ ​ 15,422,900 ​ ​ ​ ​ ​ ​ (6,582,871 ) ​ ​ ​ ​ ​ ​ 1,167,215 ​ ​ ​ ​ ​ ​ 10,007,244 ​ ​ ​ iii
We do not report a change in pension value for Mr. Farley because he does not participate in any of our pension benefit plans.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4027714</v>
      </c>
      <c r="C11" s="5" t="n">
        <v>13582049</v>
      </c>
      <c r="D11" s="5" t="n">
        <v>12379576</v>
      </c>
      <c r="E11" s="5" t="n">
        <v>12948787</v>
      </c>
      <c r="F11" s="5" t="n">
        <v>9684547</v>
      </c>
    </row>
    <row r="12">
      <c r="A12" s="4" t="inlineStr">
        <is>
          <t>Non-PEO NEO Average Compensation Actually Paid Amount</t>
        </is>
      </c>
      <c r="B12" s="5" t="n">
        <v>8570838</v>
      </c>
      <c r="C12" s="6" t="n">
        <v>14315576</v>
      </c>
      <c r="D12" s="6" t="n">
        <v>-3677839</v>
      </c>
      <c r="E12" s="6" t="n">
        <v>30831937</v>
      </c>
      <c r="F12" s="6" t="n">
        <v>3384069</v>
      </c>
    </row>
    <row r="13">
      <c r="A13" s="4" t="inlineStr">
        <is>
          <t>Adjustment to Non-PEO NEO Compensation Footnote</t>
        </is>
      </c>
      <c r="B13" s="4" t="inlineStr">
        <is>
          <t xml:space="preserve">Average Non-PEO Named Executive 2021-2024 SCT Total Compensation to CAP Reconciliation i ​ Year ​ ​ SCT Total ​ ​ Less ​ ​ Plus ii ​ ​ Plus Actuarially iii, iv ​ ​ CAP ​ ​ 2024 ​ ​ ​ ​ 14,027,714 ​ ​ ​ ​ ​ ​ 11,421,056 ​ ​ ​ ​ ​ ​ 5,900,670 ​ ​ ​ ​ ​ ​ 63,510 ​ ​ ​ ​ ​ ​ 8,570,838 ​ ​ ​ ​ 2023 ​ ​ ​ ​ 13,582,049 ​ ​ ​ ​ ​ ​ 10,998,578 ​ ​ ​ ​ ​ ​ 11,677,419 ​ ​ ​ ​ ​ ​ 54,686 ​ ​ ​ ​ ​ ​ 14,315,576 ​ ​ ​ ​ 2021 ​ ​ ​ ​ 12,948,787 ​ ​ ​ ​ ​ ​ 10,413,222 ​ ​ ​ ​ ​ ​ 28,182,109 ​ ​ ​ ​ ​ ​ 114,263 ​ ​ ​ ​ ​ ​ 30,831,937 ​ ​ ​ ​
i
These values have been recalculated for 2021 and 2023 due to changes in the average (a) SCT Total Compensation figure and (b) Aggregate Change in Present Value of Pension Benefit figure, for our Non-PEO Named Executives. The change is attributable to the inclusion of additional amounts for Mr. Field in those years related to pension benefits he maintains from his previous employment with the Company in the 1990s. Reflects the change in value of equity-based awards calculated in accordance with the SEC specified methodology for determining CAP for 2024. With respect to dividend equivalents that accrue on our equity awards, the value of such dividend equivalents is included in the values in this column. For more on how dividend equivalents accrue on our equity awards, see Policy on Dividend Equivalents on Equity Grants on page 64. Supplemental Detail of Average Non-PEO Named Executive Equity-Based Awards Change in Value for 2024: ​ Year ​ ​ Type of Award ​ ​ Fair Value of ​ ​ Change in Value of ​ ​ Change in Value of ​ ​ Value of Awards ​ ​ ​ ​ ​ RSUs ​ ​ ​ ​ 3,502,732 ​ ​ ​ ​ ​ ​ (398,320 ) ​ ​ ​ ​ ​ ​ 179,592 ​ ​ ​ ​ ​ ​ 3,284,004 ​ ​ ​ ​ 2024 ​ ​ PSUs ​ ​ ​ ​ 4,725,982 ​ ​ ​ ​ ​ ​ (2,398,533 ) ​ ​ ​ ​ ​ ​ 289,217 ​ ​ ​ ​ ​ ​ 2,616,666 ​ ​ ​ ​ ​ ​ ​ Options ​ ​ ​ ​ — ​ ​ ​ ​ ​ ​ — ​ ​ ​ ​ ​ ​ — ​ ​ ​ ​ ​ ​ — ​ ​ ​ ​ ​ ​ ​ Total ​ ​ ​ ​ 8,228,714 ​ ​ ​ ​ ​ ​ (2,796,853 ) ​ ​ ​ ​ ​ ​ 468,809 ​ ​ ​ ​ ​ ​ 5,900,670 ​ ​ ​ ​ iii
We do not report a change in pension value for Mr. Farley because he does not participate in any of our pension benefit plans. ​
iv
This column is included to show the addition of the actuarial present value of our Non-PEO Named Executives’ average service cost under pension plans attributable to services rendered during the noted year.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Critical Performance Measures The seven measures listed below represent the most important financial and non-financial performance measures used to tie 2024 executive compensation to Company performance. The measures in this table are not ranked. For a discussion of each of these performance measures and how they tie to our performance-based compensation practices, refer to the CD&amp;A, beginning on page 41. ​ ​ Most Important Financial and Non-Financial ​ ​ ​ ​ Company Adjusted EBIT Margin ​ ​ ​ *
See Long-Term Incentive Plan, beginning on page 51, for more information about the structure of our PSU grants and the peer group used for measuring rTSR for PSU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33</v>
      </c>
      <c r="C19" s="6" t="n">
        <v>153</v>
      </c>
      <c r="D19" s="6" t="n">
        <v>132</v>
      </c>
      <c r="E19" s="6" t="n">
        <v>228</v>
      </c>
      <c r="F19" s="6" t="n">
        <v>96</v>
      </c>
    </row>
    <row r="20">
      <c r="A20" s="4" t="inlineStr">
        <is>
          <t>Peer Group Total Shareholder Return Amount</t>
        </is>
      </c>
      <c r="B20" s="6" t="n">
        <v>183</v>
      </c>
      <c r="C20" s="6" t="n">
        <v>170</v>
      </c>
      <c r="D20" s="6" t="n">
        <v>128</v>
      </c>
      <c r="E20" s="6" t="n">
        <v>188</v>
      </c>
      <c r="F20" s="6" t="n">
        <v>151</v>
      </c>
    </row>
    <row r="21">
      <c r="A21" s="4" t="inlineStr">
        <is>
          <t>Net Income (Loss)</t>
        </is>
      </c>
      <c r="B21" s="5" t="n">
        <v>5879000000</v>
      </c>
      <c r="C21" s="5" t="n">
        <v>4347000000</v>
      </c>
      <c r="D21" s="5" t="n">
        <v>-1981000000</v>
      </c>
      <c r="E21" s="5" t="n">
        <v>17937000000</v>
      </c>
      <c r="F21" s="5" t="n">
        <v>-1279000000</v>
      </c>
    </row>
    <row r="22">
      <c r="A22" s="4" t="inlineStr">
        <is>
          <t>Company Selected Measure Amount</t>
        </is>
      </c>
      <c r="B22" s="7" t="n">
        <v>5.5</v>
      </c>
      <c r="C22" s="7" t="n">
        <v>5.9</v>
      </c>
      <c r="D22" s="7" t="n">
        <v>6.6</v>
      </c>
      <c r="E22" s="7" t="n">
        <v>7.3</v>
      </c>
      <c r="F22" s="6" t="n">
        <v>2</v>
      </c>
    </row>
    <row r="23">
      <c r="A23" s="4" t="inlineStr">
        <is>
          <t>PEO Name</t>
        </is>
      </c>
      <c r="B23" s="4" t="inlineStr">
        <is>
          <t>James D. Farley, J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Company Adjusted EBIT Margin</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 Company adjusted EBIT Margin is a non-GAAP financial measure most comparable to U.S. GAAP’s “Company Net Income/(Loss) Margin.” Company adjusted EBIT Margin is Company adjusted EBIT divided by Company revenue. In turn, Company adjusted EBIT is a non-GAAP financial measure most comparable to U.S. GAAP’s “Net Income/(Loss). Company adjusted EBIT excludes interest on debt (excluding Ford Credit Debt), taxes, and pre-tax special items. Our management ordinarily excludes special items from its review of the results of the operating segments for purposes of measuring segment profitability and allocating resources. Our categories of pre-tax special items and the applicable significance guideline for each item (which may consist of a group of items related to a single event or action) are as follows:
​
Pre-Tax Special Item ​ ​
Significance Guideline ​
​
▪
Pension and OPEB remeasurement gains and losses ​ ▪
Gains and losses on investments in equity securities ​ ▪
Personnel expenses, supplier- and dealer-related costs, and facility-related charges stemming from our efforts to match production capacity and cost structure to market demand and changing model mix ​ ▪
Other items that we do not necessarily consider to be indicative of earnings from ongoing operating activities ​ ​ ​
▪
No minimum ​ ▪
No minimum ​ ▪
Generally $100 million or more ​ ▪
$500 million or more for individual field service actions; generally $100 million or more for other items ​ ​ Company adjusted EBIT Margin is useful to management and investors because it allows users to evaluate our operating results aligned with industry reporting. Company adjusted EBIT is useful to management and investors because it focuses on underlying operating results and trends, and improves comparability of our period-over-period results. Please refer to Appendix III to this Proxy Statement for a reconciliation of Company Net Income/(Loss) Margin to Company adjusted EBIT Margin and the underlying reconciliation of Net Income/(Loss) to Company adjusted EBIT.</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Company Adjusted EBIT</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Company Adjusted Free Cash Flow</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Adjusted Return on Invested Capital</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Company Revenue</t>
        </is>
      </c>
      <c r="C39" s="4" t="inlineStr">
        <is>
          <t xml:space="preserve"> </t>
        </is>
      </c>
      <c r="D39" s="4" t="inlineStr">
        <is>
          <t xml:space="preserve"> </t>
        </is>
      </c>
      <c r="E39" s="4" t="inlineStr">
        <is>
          <t xml:space="preserve"> </t>
        </is>
      </c>
      <c r="F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Quality</t>
        </is>
      </c>
      <c r="C42" s="4" t="inlineStr">
        <is>
          <t xml:space="preserve"> </t>
        </is>
      </c>
      <c r="D42" s="4" t="inlineStr">
        <is>
          <t xml:space="preserve"> </t>
        </is>
      </c>
      <c r="E42" s="4" t="inlineStr">
        <is>
          <t xml:space="preserve"> </t>
        </is>
      </c>
      <c r="F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ame</t>
        </is>
      </c>
      <c r="B45" s="4" t="inlineStr">
        <is>
          <t>rTSR of 2024 PSU TSR Peer Group</t>
        </is>
      </c>
      <c r="C45" s="4" t="inlineStr">
        <is>
          <t xml:space="preserve"> </t>
        </is>
      </c>
      <c r="D45" s="4" t="inlineStr">
        <is>
          <t xml:space="preserve"> </t>
        </is>
      </c>
      <c r="E45" s="4" t="inlineStr">
        <is>
          <t xml:space="preserve"> </t>
        </is>
      </c>
      <c r="F45" s="4" t="inlineStr">
        <is>
          <t xml:space="preserve"> </t>
        </is>
      </c>
    </row>
    <row r="46">
      <c r="A46" s="4" t="inlineStr">
        <is>
          <t>James D. Farley, J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5" t="n">
        <v>24861866</v>
      </c>
      <c r="C48" s="5" t="n">
        <v>26470033</v>
      </c>
      <c r="D48" s="5" t="n">
        <v>20996146</v>
      </c>
      <c r="E48" s="5" t="n">
        <v>22813174</v>
      </c>
      <c r="F48" s="5" t="n">
        <v>11802054</v>
      </c>
    </row>
    <row r="49">
      <c r="A49" s="4" t="inlineStr">
        <is>
          <t>PEO Actually Paid Compensation Amount</t>
        </is>
      </c>
      <c r="B49" s="6" t="n">
        <v>14223664</v>
      </c>
      <c r="C49" s="6" t="n">
        <v>29358700</v>
      </c>
      <c r="D49" s="6" t="n">
        <v>-14879370</v>
      </c>
      <c r="E49" s="6" t="n">
        <v>73772804</v>
      </c>
      <c r="F49" s="6" t="n">
        <v>8310761</v>
      </c>
    </row>
    <row r="50">
      <c r="A50" s="4" t="inlineStr">
        <is>
          <t>James P. Hacket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O Total Compensation Amount</t>
        </is>
      </c>
      <c r="B52" s="4" t="inlineStr">
        <is>
          <t xml:space="preserve"> </t>
        </is>
      </c>
      <c r="C52" s="4" t="inlineStr">
        <is>
          <t xml:space="preserve"> </t>
        </is>
      </c>
      <c r="D52" s="4" t="inlineStr">
        <is>
          <t xml:space="preserve"> </t>
        </is>
      </c>
      <c r="E52" s="4" t="inlineStr">
        <is>
          <t xml:space="preserve"> </t>
        </is>
      </c>
      <c r="F52" s="6" t="n">
        <v>16728505</v>
      </c>
    </row>
    <row r="53">
      <c r="A53" s="4" t="inlineStr">
        <is>
          <t>PEO Actually Paid Compensation Amount</t>
        </is>
      </c>
      <c r="B53" s="4" t="inlineStr">
        <is>
          <t xml:space="preserve"> </t>
        </is>
      </c>
      <c r="C53" s="4" t="inlineStr">
        <is>
          <t xml:space="preserve"> </t>
        </is>
      </c>
      <c r="D53" s="4" t="inlineStr">
        <is>
          <t xml:space="preserve"> </t>
        </is>
      </c>
      <c r="E53" s="4" t="inlineStr">
        <is>
          <t xml:space="preserve"> </t>
        </is>
      </c>
      <c r="F53" s="5" t="n">
        <v>9825786</v>
      </c>
    </row>
    <row r="54">
      <c r="A54" s="4" t="inlineStr">
        <is>
          <t>PEO | Equity Awards Value In Summary Compensation Table (Grant Date Val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0645446</v>
      </c>
      <c r="C56" s="4" t="inlineStr">
        <is>
          <t xml:space="preserve"> </t>
        </is>
      </c>
      <c r="D56" s="4" t="inlineStr">
        <is>
          <t xml:space="preserve"> </t>
        </is>
      </c>
      <c r="E56" s="4" t="inlineStr">
        <is>
          <t xml:space="preserve"> </t>
        </is>
      </c>
      <c r="F56" s="4" t="inlineStr">
        <is>
          <t xml:space="preserve"> </t>
        </is>
      </c>
    </row>
    <row r="57">
      <c r="A57" s="4" t="inlineStr">
        <is>
          <t>PEO | Total Equity Awards Adjust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0007244</v>
      </c>
      <c r="C59" s="4" t="inlineStr">
        <is>
          <t xml:space="preserve"> </t>
        </is>
      </c>
      <c r="D59" s="4" t="inlineStr">
        <is>
          <t xml:space="preserve"> </t>
        </is>
      </c>
      <c r="E59" s="4" t="inlineStr">
        <is>
          <t xml:space="preserve"> </t>
        </is>
      </c>
      <c r="F59" s="4" t="inlineStr">
        <is>
          <t xml:space="preserve"> </t>
        </is>
      </c>
    </row>
    <row r="60">
      <c r="A60" s="4" t="inlineStr">
        <is>
          <t>PEO | Year-end Fair Value Of Awards Granted In The Current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5422900</v>
      </c>
      <c r="C62" s="4" t="inlineStr">
        <is>
          <t xml:space="preserve"> </t>
        </is>
      </c>
      <c r="D62" s="4" t="inlineStr">
        <is>
          <t xml:space="preserve"> </t>
        </is>
      </c>
      <c r="E62" s="4" t="inlineStr">
        <is>
          <t xml:space="preserve"> </t>
        </is>
      </c>
      <c r="F62" s="4" t="inlineStr">
        <is>
          <t xml:space="preserve"> </t>
        </is>
      </c>
    </row>
    <row r="63">
      <c r="A63" s="4" t="inlineStr">
        <is>
          <t>PEO | Equity Awards Adjustments Year End Fair Value Of Awards Granted In Current Year Restricted Stock Awards Uni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5250594</v>
      </c>
      <c r="C65" s="4" t="inlineStr">
        <is>
          <t xml:space="preserve"> </t>
        </is>
      </c>
      <c r="D65" s="4" t="inlineStr">
        <is>
          <t xml:space="preserve"> </t>
        </is>
      </c>
      <c r="E65" s="4" t="inlineStr">
        <is>
          <t xml:space="preserve"> </t>
        </is>
      </c>
      <c r="F65" s="4" t="inlineStr">
        <is>
          <t xml:space="preserve"> </t>
        </is>
      </c>
    </row>
    <row r="66">
      <c r="A66" s="4" t="inlineStr">
        <is>
          <t>PEO | Change In Fair Value Of Outstanding And Unvested Awards Granted In Prior Fiscal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6582871</v>
      </c>
      <c r="C68" s="4" t="inlineStr">
        <is>
          <t xml:space="preserve"> </t>
        </is>
      </c>
      <c r="D68" s="4" t="inlineStr">
        <is>
          <t xml:space="preserve"> </t>
        </is>
      </c>
      <c r="E68" s="4" t="inlineStr">
        <is>
          <t xml:space="preserve"> </t>
        </is>
      </c>
      <c r="F68" s="4" t="inlineStr">
        <is>
          <t xml:space="preserve"> </t>
        </is>
      </c>
    </row>
    <row r="69">
      <c r="A69" s="4" t="inlineStr">
        <is>
          <t>PEO | Equity Awards Adjustments Change In Fair Value As Of Year End Of Outstanding And Unvested Awards Granted In Prior Years Restricted Stock Awards Uni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679066</v>
      </c>
      <c r="C71" s="4" t="inlineStr">
        <is>
          <t xml:space="preserve"> </t>
        </is>
      </c>
      <c r="D71" s="4" t="inlineStr">
        <is>
          <t xml:space="preserve"> </t>
        </is>
      </c>
      <c r="E71" s="4" t="inlineStr">
        <is>
          <t xml:space="preserve"> </t>
        </is>
      </c>
      <c r="F71" s="4" t="inlineStr">
        <is>
          <t xml:space="preserve"> </t>
        </is>
      </c>
    </row>
    <row r="72">
      <c r="A72" s="4" t="inlineStr">
        <is>
          <t>PEO | Change In Fair Value As Of Vesting Date Of Prior Year Awards Vested During Current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1167215</v>
      </c>
      <c r="C74" s="4" t="inlineStr">
        <is>
          <t xml:space="preserve"> </t>
        </is>
      </c>
      <c r="D74" s="4" t="inlineStr">
        <is>
          <t xml:space="preserve"> </t>
        </is>
      </c>
      <c r="E74" s="4" t="inlineStr">
        <is>
          <t xml:space="preserve"> </t>
        </is>
      </c>
      <c r="F74" s="4" t="inlineStr">
        <is>
          <t xml:space="preserve"> </t>
        </is>
      </c>
    </row>
    <row r="75">
      <c r="A75" s="4" t="inlineStr">
        <is>
          <t>PEO | Equity Awards Adjustments Change In Fair Value As Of Vesting Date Of Prior Year Awards Vested During Current Year Restricted Stock Awards Uni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90645</v>
      </c>
      <c r="C77" s="4" t="inlineStr">
        <is>
          <t xml:space="preserve"> </t>
        </is>
      </c>
      <c r="D77" s="4" t="inlineStr">
        <is>
          <t xml:space="preserve"> </t>
        </is>
      </c>
      <c r="E77" s="4" t="inlineStr">
        <is>
          <t xml:space="preserve"> </t>
        </is>
      </c>
      <c r="F77" s="4" t="inlineStr">
        <is>
          <t xml:space="preserve"> </t>
        </is>
      </c>
    </row>
    <row r="78">
      <c r="A78" s="4" t="inlineStr">
        <is>
          <t>PEO | Total Equity Awards Adjustments Restricted Stock Awards Uni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4762174</v>
      </c>
      <c r="C80" s="4" t="inlineStr">
        <is>
          <t xml:space="preserve"> </t>
        </is>
      </c>
      <c r="D80" s="4" t="inlineStr">
        <is>
          <t xml:space="preserve"> </t>
        </is>
      </c>
      <c r="E80" s="4" t="inlineStr">
        <is>
          <t xml:space="preserve"> </t>
        </is>
      </c>
      <c r="F80" s="4" t="inlineStr">
        <is>
          <t xml:space="preserve"> </t>
        </is>
      </c>
    </row>
    <row r="81">
      <c r="A81" s="4" t="inlineStr">
        <is>
          <t>PEO | Equity Awards Adjustments Year End Fair Value Of Awards Granted In Current Year Performance Stock Uni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10172306</v>
      </c>
      <c r="C83" s="4" t="inlineStr">
        <is>
          <t xml:space="preserve"> </t>
        </is>
      </c>
      <c r="D83" s="4" t="inlineStr">
        <is>
          <t xml:space="preserve"> </t>
        </is>
      </c>
      <c r="E83" s="4" t="inlineStr">
        <is>
          <t xml:space="preserve"> </t>
        </is>
      </c>
      <c r="F83" s="4" t="inlineStr">
        <is>
          <t xml:space="preserve"> </t>
        </is>
      </c>
    </row>
    <row r="84">
      <c r="A84" s="4" t="inlineStr">
        <is>
          <t>PEO | Equity Awards Adjustments Change In Fair Value As Of Year End Of Outstanding And Unvested Awards Granted In Prior Years Performance Stock Uni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5903805</v>
      </c>
      <c r="C86" s="4" t="inlineStr">
        <is>
          <t xml:space="preserve"> </t>
        </is>
      </c>
      <c r="D86" s="4" t="inlineStr">
        <is>
          <t xml:space="preserve"> </t>
        </is>
      </c>
      <c r="E86" s="4" t="inlineStr">
        <is>
          <t xml:space="preserve"> </t>
        </is>
      </c>
      <c r="F86" s="4" t="inlineStr">
        <is>
          <t xml:space="preserve"> </t>
        </is>
      </c>
    </row>
    <row r="87">
      <c r="A87" s="4" t="inlineStr">
        <is>
          <t>PEO | Equity Awards Adjustments Change In Fair Value As Of Vesting Date Of Prior Year Awards Vested During Current Year Performance Stock Unit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976570</v>
      </c>
      <c r="C89" s="4" t="inlineStr">
        <is>
          <t xml:space="preserve"> </t>
        </is>
      </c>
      <c r="D89" s="4" t="inlineStr">
        <is>
          <t xml:space="preserve"> </t>
        </is>
      </c>
      <c r="E89" s="4" t="inlineStr">
        <is>
          <t xml:space="preserve"> </t>
        </is>
      </c>
      <c r="F89" s="4" t="inlineStr">
        <is>
          <t xml:space="preserve"> </t>
        </is>
      </c>
    </row>
    <row r="90">
      <c r="A90" s="4" t="inlineStr">
        <is>
          <t>PEO | Total Equity Awards Adjustments Performance Stock Uni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5245071</v>
      </c>
      <c r="C92" s="4" t="inlineStr">
        <is>
          <t xml:space="preserve"> </t>
        </is>
      </c>
      <c r="D92" s="4" t="inlineStr">
        <is>
          <t xml:space="preserve"> </t>
        </is>
      </c>
      <c r="E92" s="4" t="inlineStr">
        <is>
          <t xml:space="preserve"> </t>
        </is>
      </c>
      <c r="F92" s="4" t="inlineStr">
        <is>
          <t xml:space="preserve"> </t>
        </is>
      </c>
    </row>
    <row r="93">
      <c r="A93" s="4" t="inlineStr">
        <is>
          <t>PEO | Equity Awards Adjustments Year End Fair Value Of Awards Granted In Current Year Option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O | Equity Awards Adjustments Change In Fair Value As Of Year End Of Outstanding And Unvested Awards Granted In Prior Years Option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EO | Equity Awards Adjustments Change In Fair Value As Of Vesting Date Of Prior Year Awards Vested During Current Year Option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EO | Total Equity Awards Adjustments Option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n-PEO NEO | Pension Adjustments Prior Service Cos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63510</v>
      </c>
      <c r="C107" s="6" t="n">
        <v>54686</v>
      </c>
      <c r="D107" s="4" t="inlineStr">
        <is>
          <t xml:space="preserve"> </t>
        </is>
      </c>
      <c r="E107" s="6" t="n">
        <v>114263</v>
      </c>
      <c r="F107" s="4" t="inlineStr">
        <is>
          <t xml:space="preserve"> </t>
        </is>
      </c>
    </row>
    <row r="108">
      <c r="A108" s="4" t="inlineStr">
        <is>
          <t>Non-PEO NEO | Aggregate Grant Date Fair Value of Equity Award Amounts Reported in Summary Compensation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11421056</v>
      </c>
      <c r="C110" s="6" t="n">
        <v>-10998578</v>
      </c>
      <c r="D110" s="4" t="inlineStr">
        <is>
          <t xml:space="preserve"> </t>
        </is>
      </c>
      <c r="E110" s="6" t="n">
        <v>-10413222</v>
      </c>
      <c r="F110" s="4" t="inlineStr">
        <is>
          <t xml:space="preserve"> </t>
        </is>
      </c>
    </row>
    <row r="111">
      <c r="A111" s="4" t="inlineStr">
        <is>
          <t>Non-PEO NEO | Total Equity Awards Adjustment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5900670</v>
      </c>
      <c r="C113" s="5" t="n">
        <v>11677419</v>
      </c>
      <c r="D113" s="4" t="inlineStr">
        <is>
          <t xml:space="preserve"> </t>
        </is>
      </c>
      <c r="E113" s="5" t="n">
        <v>28182109</v>
      </c>
      <c r="F113" s="4" t="inlineStr">
        <is>
          <t xml:space="preserve"> </t>
        </is>
      </c>
    </row>
    <row r="114">
      <c r="A114" s="4" t="inlineStr">
        <is>
          <t>Non-PEO NEO | Year-end Fair Value Of Awards Granted In The Current Fiscal Year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6" t="n">
        <v>8228714</v>
      </c>
      <c r="C116" s="4" t="inlineStr">
        <is>
          <t xml:space="preserve"> </t>
        </is>
      </c>
      <c r="D116" s="4" t="inlineStr">
        <is>
          <t xml:space="preserve"> </t>
        </is>
      </c>
      <c r="E116" s="4" t="inlineStr">
        <is>
          <t xml:space="preserve"> </t>
        </is>
      </c>
      <c r="F116" s="4" t="inlineStr">
        <is>
          <t xml:space="preserve"> </t>
        </is>
      </c>
    </row>
    <row r="117">
      <c r="A117" s="4" t="inlineStr">
        <is>
          <t>Non-PEO NEO | Equity Awards Adjustments Year End Fair Value Of Awards Granted In Current Year Restricted Stock Awards Unit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6" t="n">
        <v>3502732</v>
      </c>
      <c r="C119" s="4" t="inlineStr">
        <is>
          <t xml:space="preserve"> </t>
        </is>
      </c>
      <c r="D119" s="4" t="inlineStr">
        <is>
          <t xml:space="preserve"> </t>
        </is>
      </c>
      <c r="E119" s="4" t="inlineStr">
        <is>
          <t xml:space="preserve"> </t>
        </is>
      </c>
      <c r="F119" s="4" t="inlineStr">
        <is>
          <t xml:space="preserve"> </t>
        </is>
      </c>
    </row>
    <row r="120">
      <c r="A120" s="4" t="inlineStr">
        <is>
          <t>Non-PEO NEO | Change In Fair Value Of Outstanding And Unvested Awards Granted In Prior Fiscal Year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6" t="n">
        <v>-2796853</v>
      </c>
      <c r="C122" s="4" t="inlineStr">
        <is>
          <t xml:space="preserve"> </t>
        </is>
      </c>
      <c r="D122" s="4" t="inlineStr">
        <is>
          <t xml:space="preserve"> </t>
        </is>
      </c>
      <c r="E122" s="4" t="inlineStr">
        <is>
          <t xml:space="preserve"> </t>
        </is>
      </c>
      <c r="F122" s="4" t="inlineStr">
        <is>
          <t xml:space="preserve"> </t>
        </is>
      </c>
    </row>
    <row r="123">
      <c r="A123" s="4" t="inlineStr">
        <is>
          <t>Non-PEO NEO | Equity Awards Adjustments Change In Fair Value As Of Year End Of Outstanding And Unvested Awards Granted In Prior Years Restricted Stock Awards Unit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6" t="n">
        <v>-398320</v>
      </c>
      <c r="C125" s="4" t="inlineStr">
        <is>
          <t xml:space="preserve"> </t>
        </is>
      </c>
      <c r="D125" s="4" t="inlineStr">
        <is>
          <t xml:space="preserve"> </t>
        </is>
      </c>
      <c r="E125" s="4" t="inlineStr">
        <is>
          <t xml:space="preserve"> </t>
        </is>
      </c>
      <c r="F125" s="4" t="inlineStr">
        <is>
          <t xml:space="preserve"> </t>
        </is>
      </c>
    </row>
    <row r="126">
      <c r="A126" s="4" t="inlineStr">
        <is>
          <t>Non-PEO NEO | Change In Fair Value As Of Vesting Date Of Prior Year Awards Vested During Current Year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6" t="n">
        <v>468809</v>
      </c>
      <c r="C128" s="4" t="inlineStr">
        <is>
          <t xml:space="preserve"> </t>
        </is>
      </c>
      <c r="D128" s="4" t="inlineStr">
        <is>
          <t xml:space="preserve"> </t>
        </is>
      </c>
      <c r="E128" s="4" t="inlineStr">
        <is>
          <t xml:space="preserve"> </t>
        </is>
      </c>
      <c r="F128" s="4" t="inlineStr">
        <is>
          <t xml:space="preserve"> </t>
        </is>
      </c>
    </row>
    <row r="129">
      <c r="A129" s="4" t="inlineStr">
        <is>
          <t>Non-PEO NEO | Equity Awards Adjustments Change In Fair Value As Of Vesting Date Of Prior Year Awards Vested During Current Year Restricted Stock Awards Unit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6" t="n">
        <v>179592</v>
      </c>
      <c r="C131" s="4" t="inlineStr">
        <is>
          <t xml:space="preserve"> </t>
        </is>
      </c>
      <c r="D131" s="4" t="inlineStr">
        <is>
          <t xml:space="preserve"> </t>
        </is>
      </c>
      <c r="E131" s="4" t="inlineStr">
        <is>
          <t xml:space="preserve"> </t>
        </is>
      </c>
      <c r="F131" s="4" t="inlineStr">
        <is>
          <t xml:space="preserve"> </t>
        </is>
      </c>
    </row>
    <row r="132">
      <c r="A132" s="4" t="inlineStr">
        <is>
          <t>Non-PEO NEO | Total Equity Awards Adjustments Restricted Stock Awards Unit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6" t="n">
        <v>3284004</v>
      </c>
      <c r="C134" s="4" t="inlineStr">
        <is>
          <t xml:space="preserve"> </t>
        </is>
      </c>
      <c r="D134" s="4" t="inlineStr">
        <is>
          <t xml:space="preserve"> </t>
        </is>
      </c>
      <c r="E134" s="4" t="inlineStr">
        <is>
          <t xml:space="preserve"> </t>
        </is>
      </c>
      <c r="F134" s="4" t="inlineStr">
        <is>
          <t xml:space="preserve"> </t>
        </is>
      </c>
    </row>
    <row r="135">
      <c r="A135" s="4" t="inlineStr">
        <is>
          <t>Non-PEO NEO | Equity Awards Adjustments Year End Fair Value Of Awards Granted In Current Year Performance Stock Unit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6" t="n">
        <v>4725982</v>
      </c>
      <c r="C137" s="4" t="inlineStr">
        <is>
          <t xml:space="preserve"> </t>
        </is>
      </c>
      <c r="D137" s="4" t="inlineStr">
        <is>
          <t xml:space="preserve"> </t>
        </is>
      </c>
      <c r="E137" s="4" t="inlineStr">
        <is>
          <t xml:space="preserve"> </t>
        </is>
      </c>
      <c r="F137" s="4" t="inlineStr">
        <is>
          <t xml:space="preserve"> </t>
        </is>
      </c>
    </row>
    <row r="138">
      <c r="A138" s="4" t="inlineStr">
        <is>
          <t>Non-PEO NEO | Equity Awards Adjustments Change In Fair Value As Of Year End Of Outstanding And Unvested Awards Granted In Prior Years Performance Stock Unit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6" t="n">
        <v>-2398533</v>
      </c>
      <c r="C140" s="4" t="inlineStr">
        <is>
          <t xml:space="preserve"> </t>
        </is>
      </c>
      <c r="D140" s="4" t="inlineStr">
        <is>
          <t xml:space="preserve"> </t>
        </is>
      </c>
      <c r="E140" s="4" t="inlineStr">
        <is>
          <t xml:space="preserve"> </t>
        </is>
      </c>
      <c r="F140" s="4" t="inlineStr">
        <is>
          <t xml:space="preserve"> </t>
        </is>
      </c>
    </row>
    <row r="141">
      <c r="A141" s="4" t="inlineStr">
        <is>
          <t>Non-PEO NEO | Equity Awards Adjustments Change In Fair Value As Of Vesting Date Of Prior Year Awards Vested During Current Year Performance Stock Unit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6" t="n">
        <v>289217</v>
      </c>
      <c r="C143" s="4" t="inlineStr">
        <is>
          <t xml:space="preserve"> </t>
        </is>
      </c>
      <c r="D143" s="4" t="inlineStr">
        <is>
          <t xml:space="preserve"> </t>
        </is>
      </c>
      <c r="E143" s="4" t="inlineStr">
        <is>
          <t xml:space="preserve"> </t>
        </is>
      </c>
      <c r="F143" s="4" t="inlineStr">
        <is>
          <t xml:space="preserve"> </t>
        </is>
      </c>
    </row>
    <row r="144">
      <c r="A144" s="4" t="inlineStr">
        <is>
          <t>Non-PEO NEO | Total Equity Awards Adjustments Performance Stock Unit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6" t="n">
        <v>2616666</v>
      </c>
      <c r="C146" s="4" t="inlineStr">
        <is>
          <t xml:space="preserve"> </t>
        </is>
      </c>
      <c r="D146" s="4" t="inlineStr">
        <is>
          <t xml:space="preserve"> </t>
        </is>
      </c>
      <c r="E146" s="4" t="inlineStr">
        <is>
          <t xml:space="preserve"> </t>
        </is>
      </c>
      <c r="F146" s="4" t="inlineStr">
        <is>
          <t xml:space="preserve"> </t>
        </is>
      </c>
    </row>
    <row r="147">
      <c r="A147" s="4" t="inlineStr">
        <is>
          <t>Non-PEO NEO | Equity Awards Adjustments Year End Fair Value Of Awards Granted In Current Year Option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on-PEO NEO | Equity Awards Adjustments Change In Fair Value As Of Year End Of Outstanding And Unvested Awards Granted In Prior Years Option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ay vs Performance Disclosur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justment to Compensation, Amou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on-PEO NEO | Equity Awards Adjustments Change In Fair Value As Of Vesting Date Of Prior Year Awards Vested During Current Year Options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Pay vs Performance Disclosur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djustment to Compensation, Amou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on-PEO NEO | Total Equity Awards Adjustments Option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Pay vs Performance Disclosur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djustment to Compensation, Amount</t>
        </is>
      </c>
      <c r="B158" s="4" t="inlineStr">
        <is>
          <t xml:space="preserve"> </t>
        </is>
      </c>
      <c r="C158" s="4" t="inlineStr">
        <is>
          <t xml:space="preserve"> </t>
        </is>
      </c>
      <c r="D158" s="4" t="inlineStr">
        <is>
          <t xml:space="preserve"> </t>
        </is>
      </c>
      <c r="E158" s="4" t="inlineStr">
        <is>
          <t xml:space="preserve"> </t>
        </is>
      </c>
      <c r="F158"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IMING OF EQUITY AWARDS Annual grants of equity awards are typically determined at the February and/or March Committee meetings with an effective grant date in March to allow enough time for preparation of notification materials. At that time, data for previous performance periods is available to determine the final award size. The Committee also decides the effective date of the final awards, and the annual equity-based grants of RSUs, PSUs, and stock options (which have not been granted since 2020), if any. This timing allows for the grants to be effective after the release of earnings information for the prior fiscal year when the public is aware of the information and the information is reflected in the stock price used to value the awards. Under the terms of the LTIP, the exercise price of options, if any, will be the closing price of our common stock on the date of grant. If a stock option grant date occurs during a trading blackout period, the stock option grant will be effective the day after the blackout period expires. No options were granted in 2024. The Committee does not time equity grant dates to affect the value of compensation either positively or negatively. Executive officers do not play a role in the selection of grant dates. Special grants, whether approved by the Committee for executives or pursuant to authority delegated by the Committee for grants to employees other than executives, are effective either on a specified future date (e.g., a date that coincides with a promotion or hiring date or a quarterly grant date) or the date of approval. In the case of an approval by written consent, the grant date cannot be earlier than the date when the Committee member approvals have been obtained. From time to time, special circumstances may cause the Committee to grant annual equity awards outside of the annual February or March timeline. In such circumstances, the Committee continues to adhere to its practices of not timing equity grants to take advantage of material non-public information or affect the value of compensation either positively or negatively. </t>
        </is>
      </c>
    </row>
    <row r="5">
      <c r="A5" s="4" t="inlineStr">
        <is>
          <t>Award Timing Method</t>
        </is>
      </c>
      <c r="B5" s="4" t="inlineStr">
        <is>
          <t xml:space="preserve">From time to time, special circumstances may cause the Committee to grant annual equity awards outside of the annual February or March timeline. In such circumstances, the Committee continues to adhere to its practices of not timing equity grants to take advantage of material non-public information or affect the value of compensation either positively or negatively.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 xml:space="preserve">From time to time, special circumstances may cause the Committee to grant annual equity awards outside of the annual February or March timeline. In such circumstances, the Committee continues to adhere to its practices of not timing equity grants to take advantage of material non-public information or affect the value of compensation either positively or negatively.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33Z</dcterms:created>
  <dcterms:modified xmlns:dcterms="http://purl.org/dc/terms/" xmlns:xsi="http://www.w3.org/2001/XMLSchema-instance" xsi:type="dcterms:W3CDTF">2025-03-13T20:05:33Z</dcterms:modified>
</cp:coreProperties>
</file>